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SURE SOFTWARE, INC.</t>
        </is>
      </c>
    </row>
    <row r="8">
      <c r="A8" s="4" t="inlineStr">
        <is>
          <t>Entity Central Index Key</t>
        </is>
      </c>
      <c r="B8" s="4" t="inlineStr">
        <is>
          <t>00008841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Year Summary Compensation Table Total for PEO (1) Compensation Actually Paid to PEO (3) Average Summary Compensation Table Total for Non-PEO Named Executive Officers (2) Average Compensation Actually Paid to Non-PEO Named Executive Officers (3) Value of Initial Fixed $100 Investment Based On: Total Shareholder Return (4) Net Loss (in thousands) (a) (b) (c) (d) (e) (f) (g) 2024 $ 1,856,209 $ 1,867,436 $ 1,396,313 $ 1,394,213 $ 120.18 $ (11,773) 2023 $ 2,632,515 $ 3,548,853 $ 2,017,222 $ 2,764,409 $ 121.58 $ (9,214) 2022 $ 1,066,868 $ 1,339,783 $ 901,269 $ 1,196,313 $ 119.28 $ (14,466)</t>
        </is>
      </c>
      <c r="C4" s="4" t="inlineStr">
        <is>
          <t xml:space="preserve"> </t>
        </is>
      </c>
      <c r="D4" s="4" t="inlineStr">
        <is>
          <t xml:space="preserve"> </t>
        </is>
      </c>
    </row>
    <row r="5">
      <c r="A5" s="4" t="inlineStr">
        <is>
          <t>Named Executive Officers, Footnote</t>
        </is>
      </c>
      <c r="B5" s="4" t="inlineStr">
        <is>
          <t>For the years 2024 , 2023 and 2022 , this is the total compensation, as disclosed in the Summary Compensation Table above, for Mr. Goepel, our Principal Executive Officer (“PEO”). For the years 2024 , 2023 and 2022 , this is the average total compensation, as disclosed in the Summary Compensation Table above, for Mr. Goldstein and Mr. Pence, our non-PEO Named Executive Officers.</t>
        </is>
      </c>
      <c r="C5" s="4" t="inlineStr">
        <is>
          <t xml:space="preserve"> </t>
        </is>
      </c>
      <c r="D5" s="4" t="inlineStr">
        <is>
          <t xml:space="preserve"> </t>
        </is>
      </c>
    </row>
    <row r="6">
      <c r="A6" s="4" t="inlineStr">
        <is>
          <t>PEO Total Compensation Amount</t>
        </is>
      </c>
      <c r="B6" s="5" t="n">
        <v>1856209</v>
      </c>
      <c r="C6" s="5" t="n">
        <v>2632515</v>
      </c>
      <c r="D6" s="5" t="n">
        <v>1066868</v>
      </c>
    </row>
    <row r="7">
      <c r="A7" s="4" t="inlineStr">
        <is>
          <t>PEO Actually Paid Compensation Amount</t>
        </is>
      </c>
      <c r="B7" s="5" t="n">
        <v>1867436</v>
      </c>
      <c r="C7" s="6" t="n">
        <v>3548853</v>
      </c>
      <c r="D7" s="6" t="n">
        <v>1339783</v>
      </c>
    </row>
    <row r="8">
      <c r="A8" s="4" t="inlineStr">
        <is>
          <t>Adjustment To PEO Compensation, Footnote</t>
        </is>
      </c>
      <c r="B8" s="4" t="inlineStr">
        <is>
          <t xml:space="preserve">2024 2023 2022 2024 2023 2022 Non-PEO Non-PEO Non-PEO PEO PEO PEO (Average) (Average) (Average) SCT Total Compensation $ 1,856,209 $ 2,632,515 $ 1,066,868 $ 1,396,313 $ 2,017,222 $ 901,269 Subtract: Grant date fair value of equity awards granted during the covered year (1,072,759) (1,361,815) (263,218) (727,941) (1,021,361) (146,232) Add: Fair value as of end of covered year of equity awards granted during covered year that were outstanding and unvested as of end of covered year 1,116,666 1,428,000 345,674 757,736 1,071,000 192,042 Add: Change in fair value from end of prior year to end of current year for equity awards granted in prior years that were outstanding and unvested at end of current year (15,090) 6,982 8,862 (10,255) 8,384 (1,561) Add: Fair value as of vesting date of equity awards that were granted and vested in same year — — — — — — Add: Change in fair value from end of prior year to vesting date of equity awards granted in prior years that vested in covered year (17,590) 843,171 181,597 (21,640) 689,164 250,795 Subtract: Fair value at end of prior year of equity awards granted in prior years that failed to vest (forfeited) in covered year — — — — — — Add: Dollar amount of dividends or other earnings paid on equity awards in covered year prior to vesting date that are not included in total compensation for covered year — — — — — — Compensation Actually Paid $ 1,867,436 $ 3,548,853 $ 1,339,783 $ 1,394,213 $ 2,764,409 $ 1,196,313 </t>
        </is>
      </c>
      <c r="C8" s="4" t="inlineStr">
        <is>
          <t xml:space="preserve"> </t>
        </is>
      </c>
      <c r="D8" s="4" t="inlineStr">
        <is>
          <t xml:space="preserve"> </t>
        </is>
      </c>
    </row>
    <row r="9">
      <c r="A9" s="4" t="inlineStr">
        <is>
          <t>Non-PEO NEO Average Total Compensation Amount</t>
        </is>
      </c>
      <c r="B9" s="5" t="n">
        <v>1396313</v>
      </c>
      <c r="C9" s="6" t="n">
        <v>2017222</v>
      </c>
      <c r="D9" s="6" t="n">
        <v>901269</v>
      </c>
    </row>
    <row r="10">
      <c r="A10" s="4" t="inlineStr">
        <is>
          <t>Non-PEO NEO Average Compensation Actually Paid Amount</t>
        </is>
      </c>
      <c r="B10" s="5" t="n">
        <v>1394213</v>
      </c>
      <c r="C10" s="6" t="n">
        <v>2764409</v>
      </c>
      <c r="D10" s="6" t="n">
        <v>1196313</v>
      </c>
    </row>
    <row r="11">
      <c r="A11" s="4" t="inlineStr">
        <is>
          <t>Adjustment to Non-PEO NEO Compensation Footnote</t>
        </is>
      </c>
      <c r="B11" s="4" t="inlineStr">
        <is>
          <t xml:space="preserve">2024 2023 2022 2024 2023 2022 Non-PEO Non-PEO Non-PEO PEO PEO PEO (Average) (Average) (Average) SCT Total Compensation $ 1,856,209 $ 2,632,515 $ 1,066,868 $ 1,396,313 $ 2,017,222 $ 901,269 Subtract: Grant date fair value of equity awards granted during the covered year (1,072,759) (1,361,815) (263,218) (727,941) (1,021,361) (146,232) Add: Fair value as of end of covered year of equity awards granted during covered year that were outstanding and unvested as of end of covered year 1,116,666 1,428,000 345,674 757,736 1,071,000 192,042 Add: Change in fair value from end of prior year to end of current year for equity awards granted in prior years that were outstanding and unvested at end of current year (15,090) 6,982 8,862 (10,255) 8,384 (1,561) Add: Fair value as of vesting date of equity awards that were granted and vested in same year — — — — — — Add: Change in fair value from end of prior year to vesting date of equity awards granted in prior years that vested in covered year (17,590) 843,171 181,597 (21,640) 689,164 250,795 Subtract: Fair value at end of prior year of equity awards granted in prior years that failed to vest (forfeited) in covered year — — — — — — Add: Dollar amount of dividends or other earnings paid on equity awards in covered year prior to vesting date that are not included in total compensation for covered year — — — — — — Compensation Actually Paid $ 1,867,436 $ 3,548,853 $ 1,339,783 $ 1,394,213 $ 2,764,409 $ 1,196,313 </t>
        </is>
      </c>
      <c r="C11" s="4" t="inlineStr">
        <is>
          <t xml:space="preserve"> </t>
        </is>
      </c>
      <c r="D11" s="4" t="inlineStr">
        <is>
          <t xml:space="preserve"> </t>
        </is>
      </c>
    </row>
    <row r="12">
      <c r="A12" s="4" t="inlineStr">
        <is>
          <t>Total Shareholder Return Amount</t>
        </is>
      </c>
      <c r="B12" s="7" t="n">
        <v>120.18</v>
      </c>
      <c r="C12" s="8" t="n">
        <v>121.58</v>
      </c>
      <c r="D12" s="8" t="n">
        <v>119.28</v>
      </c>
    </row>
    <row r="13">
      <c r="A13" s="4" t="inlineStr">
        <is>
          <t>Net Income (Loss)</t>
        </is>
      </c>
      <c r="B13" s="5" t="n">
        <v>-11773000</v>
      </c>
      <c r="C13" s="6" t="n">
        <v>-9214000</v>
      </c>
      <c r="D13" s="6" t="n">
        <v>-14466000</v>
      </c>
    </row>
    <row r="14">
      <c r="A14" s="4" t="inlineStr">
        <is>
          <t>PEO Name</t>
        </is>
      </c>
      <c r="B14" s="4" t="inlineStr">
        <is>
          <t>Mr. Goepel</t>
        </is>
      </c>
      <c r="C14" s="4" t="inlineStr">
        <is>
          <t xml:space="preserve"> </t>
        </is>
      </c>
      <c r="D14" s="4" t="inlineStr">
        <is>
          <t xml:space="preserve"> </t>
        </is>
      </c>
    </row>
    <row r="15">
      <c r="A15" s="4" t="inlineStr">
        <is>
          <t>Additional 402(v) Disclosure</t>
        </is>
      </c>
      <c r="B15" s="4" t="inlineStr">
        <is>
          <t>Compensation Actually Paid is the Summary Compensation Table total for the PEO (column (b) above) and Average Summary Compensation Table total for the Non-PEO NEOs (column (d) above), as applicable, with the following adjustments to the value of equity adjusted as follows pursuant to Item 402(v)(2)(iii)(C) of Regulations S-K: The value is based on a fixed investment of one hundred dollars in our common stock measured from the market close on December 31, 2021 (the last trading day of 2021 ) through and including the end of the fiscal year for each year reported in the table.</t>
        </is>
      </c>
      <c r="C15" s="4" t="inlineStr">
        <is>
          <t xml:space="preserve"> </t>
        </is>
      </c>
      <c r="D15" s="4" t="inlineStr">
        <is>
          <t xml:space="preserve"> </t>
        </is>
      </c>
    </row>
    <row r="16">
      <c r="A16" s="4" t="inlineStr">
        <is>
          <t>PEO | Aggregate Grant Date Fair Value of Equity Award Amounts Reported in Summary Compensation Table</t>
        </is>
      </c>
      <c r="B16" s="4" t="inlineStr">
        <is>
          <t xml:space="preserve"> </t>
        </is>
      </c>
      <c r="C16" s="4" t="inlineStr">
        <is>
          <t xml:space="preserve"> </t>
        </is>
      </c>
      <c r="D16" s="4" t="inlineStr">
        <is>
          <t xml:space="preserve"> </t>
        </is>
      </c>
    </row>
    <row r="17">
      <c r="A17" s="3" t="inlineStr">
        <is>
          <t>Pay vs Performance Disclosure</t>
        </is>
      </c>
      <c r="B17" s="4" t="inlineStr">
        <is>
          <t xml:space="preserve"> </t>
        </is>
      </c>
      <c r="C17" s="4" t="inlineStr">
        <is>
          <t xml:space="preserve"> </t>
        </is>
      </c>
      <c r="D17" s="4" t="inlineStr">
        <is>
          <t xml:space="preserve"> </t>
        </is>
      </c>
    </row>
    <row r="18">
      <c r="A18" s="4" t="inlineStr">
        <is>
          <t>Adjustment to Compensation, Amount</t>
        </is>
      </c>
      <c r="B18" s="5" t="n">
        <v>-1072759</v>
      </c>
      <c r="C18" s="6" t="n">
        <v>-1361815</v>
      </c>
      <c r="D18" s="6" t="n">
        <v>-263218</v>
      </c>
    </row>
    <row r="19">
      <c r="A19" s="4" t="inlineStr">
        <is>
          <t>PEO | Year-end Fair Value of Equity Awards Granted in Covered Year that are Outstanding and Unvested</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Adjustment to Compensation, Amount</t>
        </is>
      </c>
      <c r="B21" s="6" t="n">
        <v>1116666</v>
      </c>
      <c r="C21" s="6" t="n">
        <v>1428000</v>
      </c>
      <c r="D21" s="6" t="n">
        <v>345674</v>
      </c>
    </row>
    <row r="22">
      <c r="A22" s="4" t="inlineStr">
        <is>
          <t>PEO | Year-over-Year Change in Fair Value of Equity Awards Granted in Prior Years That are Outstanding and Unvested</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Adjustment to Compensation, Amount</t>
        </is>
      </c>
      <c r="B24" s="6" t="n">
        <v>-15090</v>
      </c>
      <c r="C24" s="6" t="n">
        <v>6982</v>
      </c>
      <c r="D24" s="6" t="n">
        <v>8862</v>
      </c>
    </row>
    <row r="25">
      <c r="A25" s="4" t="inlineStr">
        <is>
          <t>PEO | Vesting Date Fair Value of Equity Awards Granted and Vested in Covered Year</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Adjustment to Compensation, Amount</t>
        </is>
      </c>
      <c r="B27" s="6" t="n">
        <v>0</v>
      </c>
      <c r="C27" s="6" t="n">
        <v>0</v>
      </c>
      <c r="D27" s="6" t="n">
        <v>0</v>
      </c>
    </row>
    <row r="28">
      <c r="A28" s="4" t="inlineStr">
        <is>
          <t>PEO | Change in Fair Value as of Vesting Date of Prior Year Equity Awards Vested in Covered Year</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Adjustment to Compensation, Amount</t>
        </is>
      </c>
      <c r="B30" s="6" t="n">
        <v>-17590</v>
      </c>
      <c r="C30" s="6" t="n">
        <v>843171</v>
      </c>
      <c r="D30" s="6" t="n">
        <v>181597</v>
      </c>
    </row>
    <row r="31">
      <c r="A31" s="4" t="inlineStr">
        <is>
          <t>PEO | Prior Year End Fair Value of Equity Awards Granted in Any Prior Year that Fail to Meet Applicable Vesting Conditions During Covered Year</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6" t="n">
        <v>0</v>
      </c>
      <c r="C33" s="6" t="n">
        <v>0</v>
      </c>
      <c r="D33" s="6" t="n">
        <v>0</v>
      </c>
    </row>
    <row r="34">
      <c r="A34" s="4" t="inlineStr">
        <is>
          <t>PEO | Dividends or Other Earnings Paid on Equity Awards not Otherwise Reflected in Total Compensation for Covered Yea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0</v>
      </c>
      <c r="C36" s="6" t="n">
        <v>0</v>
      </c>
      <c r="D36" s="6" t="n">
        <v>0</v>
      </c>
    </row>
    <row r="37">
      <c r="A37" s="4" t="inlineStr">
        <is>
          <t>Non-PEO NEO | Aggregate Grant Date Fair Value of Equity Award Amounts Reported in Summary Compensation Table</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727941</v>
      </c>
      <c r="C39" s="6" t="n">
        <v>-1021361</v>
      </c>
      <c r="D39" s="6" t="n">
        <v>-146232</v>
      </c>
    </row>
    <row r="40">
      <c r="A40" s="4" t="inlineStr">
        <is>
          <t>Non-PEO NEO | Year-end Fair Value of Equity Awards Granted in Covered Year that are Outstanding and Unvested</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757736</v>
      </c>
      <c r="C42" s="6" t="n">
        <v>1071000</v>
      </c>
      <c r="D42" s="6" t="n">
        <v>192042</v>
      </c>
    </row>
    <row r="43">
      <c r="A43" s="4" t="inlineStr">
        <is>
          <t>Non-PEO NEO | Year-over-Year Change in Fair Value of Equity Awards Granted in Prior Years That are Outstanding and Unvested</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10255</v>
      </c>
      <c r="C45" s="6" t="n">
        <v>8384</v>
      </c>
      <c r="D45" s="6" t="n">
        <v>-1561</v>
      </c>
    </row>
    <row r="46">
      <c r="A46" s="4" t="inlineStr">
        <is>
          <t>Non-PEO NEO | Vesting Date Fair Value of Equity Awards Granted and Vested in Covered Yea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Non-PEO NEO | Change in Fair Value as of Vesting Date of Prior Year Equity Awards Vested in Covered Yea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21640</v>
      </c>
      <c r="C51" s="6" t="n">
        <v>689164</v>
      </c>
      <c r="D51" s="6" t="n">
        <v>250795</v>
      </c>
    </row>
    <row r="52">
      <c r="A52" s="4" t="inlineStr">
        <is>
          <t>Non-PEO NEO | Prior Year End Fair Value of Equity Awards Granted in Any Prior Year that Fail to Meet Applicable Vesting Conditions During Covered Yea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Non-PEO NEO | Dividends or Other Earnings Paid on Equity Awards not Otherwise Reflected in Total Compensation for Covered Yea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5" t="n">
        <v>0</v>
      </c>
      <c r="C57" s="5" t="n">
        <v>0</v>
      </c>
      <c r="D57" s="5" t="n">
        <v>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0:09:12Z</dcterms:created>
  <dcterms:modified xmlns:dcterms="http://purl.org/dc/terms/" xmlns:xsi="http://www.w3.org/2001/XMLSchema-instance" xsi:type="dcterms:W3CDTF">2025-04-16T20:09:13Z</dcterms:modified>
</cp:coreProperties>
</file>